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viva Inc.</t>
        </is>
      </c>
    </row>
    <row r="8">
      <c r="A8" s="4" t="inlineStr">
        <is>
          <t>Entity Central Index Key</t>
        </is>
      </c>
      <c r="B8" s="4" t="inlineStr">
        <is>
          <t>00015920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22" customWidth="1" min="5" max="5"/>
    <col width="22" customWidth="1" min="6" max="6"/>
  </cols>
  <sheetData>
    <row r="1">
      <c r="A1" s="1" t="inlineStr">
        <is>
          <t>Pay vs Performance Disclosure</t>
        </is>
      </c>
      <c r="B1" s="2" t="inlineStr">
        <is>
          <t>2 Months Ended</t>
        </is>
      </c>
      <c r="C1" s="2" t="inlineStr">
        <is>
          <t>10 Months Ended</t>
        </is>
      </c>
      <c r="D1" s="2" t="inlineStr">
        <is>
          <t>12 Months Ended</t>
        </is>
      </c>
    </row>
    <row r="2">
      <c r="B2" s="2" t="inlineStr">
        <is>
          <t>Dec. 31, 2022</t>
        </is>
      </c>
      <c r="C2" s="2" t="inlineStr">
        <is>
          <t>Nov. 14,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able
As required by Item 402(v) of Regulation S-K, we are providing the following information regarding the relationship between executive compensation and our financial performance for each of the three years in the period ended December 31, 2022. In determining the “compensation actually paid” to our NEOs pursuant to the applicable SEC rules, we are required to make certain adjustments to the executive compensation amounts that were previously reported within the Summary Compensation Table. Pursuant to SEC rules, “compensation actually paid” ​(or “CAP”) includes payments made to executives during the applicable year such as salary, bonuses, and various benefits. However, the SEC’s valuation methods for this section emphasize the changes in fair value of equity awards under applicable financial accounting standards, and as such, references to “compensation actually paid” below reflects the change in equity award values on the applicable calculation dates and does not necessarily reflect what our NEOs received year-to-year. The following information and data deviates from the previously filed Preliminary Proxy Statement due to revised calculations. Year ​ ​ Summary (1) ​ ​ Compensation (1)(4) ​ ​ Summary (1) ​ ​ Compensation (1)(4) ​ ​ Average (1) ​ ​ Average (1)(4) ​ ​ Value of Initial ​ ​ ​ ​ TSR (2) ​ ​ Peer Group (2) ​ ​ Net ​ ​ Adjusted (3) ​ (a) ​ ​ (b) ​ ​ (c) ​ ​ (b) ​ ​ (c) ​ ​ (d) ​ ​ (e) ​ ​ (f) ​ ​ (g) ​ ​ (h) ​ ​ (i) ​ 2022 ​ ​ ​ ​ 4,330,359 ​ ​ ​ ​ ​ (1,409,891 ) ​ ​ ​ ​ ​ 1,847,803 ​ ​ ​ ​ ​ (221,954 ) ​ ​ ​ ​ ​ 1,536,860 ​ ​ ​ ​ ​ (694,090 ) ​ ​ ​ ​ ​ 79 ​ ​ ​ ​ ​ 93 ​ ​ ​ ​ ​ (168,307 ) ​ ​ ​ ​ ​ 155 ​ ​ 2021 ​ ​ ​ ​ 6,205,730 ​ ​ ​ ​ ​ 26,610,304 ​ ​ ​ ​ ​ ​ ​ ​ ​ ​ ​ ​ ​ ​ ​ ​ ​ 1,881,145 ​ ​ ​ ​ ​ 7,437,571 ​ ​ ​ ​ ​ 130 ​ ​ ​ ​ ​ 113 ​ ​ ​ ​ ​ (122,069 ) ​ ​ ​ ​ ​ 117 ​ ​ 2020 ​ ​ ​ ​ 2,759,526 ​ ​ ​ ​ ​ 9,980,839 ​ ​ ​ ​ ​ ​ ​ ​ ​ ​ ​ ​ ​ ​ ​ ​ ​ 1,091,942 ​ ​ ​ ​ ​ 3,236,522 ​ ​ ​ ​ ​ 171 ​ ​ ​ ​ ​ 124 ​ ​ ​ ​ ​ (86,290 ) ​ ​ ​ ​ ​ 82 ​ ​ ​ (1)
The principal executive officers (“PEO”) and the non-PEO NEOs for each year are as follows: ​ Year ​ ​ PEO #1 ​ ​ PEO #2 ​ ​ Non-PEO NEOs ​ 2022 ​ ​ John K. Keppler January 1, 2022 –  November 14, 2022 ) ​ ​ Thomas Meth November 14, 2022 –  December 31, 2022 ) ​ ​ Shai S. Even ​ 2021 &amp; 2020 ​ ​ John K. Keppler ​ ​ ​ ​ ​ Shai S. Even ​ ​ (2)
For each year, the total shareholder return for the Company and the peer group was calculated in accordance with Item 201(e) and Item 402(v) of Regulation S-K. For purposes of this disclosure, our peer group is the Dow Jones Industrial Average. ​ (3)
Adjusted EBITDA represents a non-GAAP financial measure. We define Adjusted EBITDA as net income (loss) excluding depreciation and amortization, interest expense, income tax expense (benefit), early retirement of debt obligation, non-cash equity-based compensation and other expense, loss on disposal of assets and impairment of assets, changes in unrealized derivative instruments related to hedged items, acquisition and integration costs and other, effects of COVID-19 and the wear in Ukraine, Support Payments, and Executive separation. Adjusted EBITDA is a supplemental measure used by our management and other users of our financial statements, such as investors, commercial banks, and research analysts, to assess the financial performance of our assets without regard to financing methods or capital structure. ​ (4)
CAP Adjustments ​
The two tables below reflect the adjustments that were made to each applicable NEO’s compensation previously reported in the Summary Compensation Table in order to arrive at the revised CAP values in accordance with SEC rules: ​ ​ ​ 2022 ​ ​ 2022 ​ ​ 2021 ​ ​ 2020 ​ PEO SUMMARY COMPENSATION TABLE TOTALS ​ ​ $4,330,359 ​ ​ $1,847,803 ​ ​ $6,205,730 ​ ​ $2,759,526 ​ Add (Subtract): ​ ​ ​ ​ ​ ​ ​ ​ ​ ​ ​ ​ ​ Fair value of equity awards granted during the year from the Summary Compensation Table ​ ​ (3,399,976) ​ ​ (1,249,984) ​ ​ (3,400,044) ​ ​ (1,631,253) ​ Fair value at year end of equity awards granted during the year ​ ​ 2,522,737 ​ ​ 927,470 ​ ​ 6,204,339 ​ ​ 7,801,158 ​ Change in fair value of equity awards granted in prior years that were unvested as of the end of the year ​ ​ (7,872,176) ​ ​ (2,744,266) ​ ​ 16,269,144 ​ ​ 375,830 ​ Change in fair value of equity awards granted in prior years that vested during the year ​ ​ 1,896,301 ​ ​ 660,224 ​ ​ 333,015 ​ ​ 32,090 ​ Equity awards granted in prior years that were forfeited during the year ​ ​ — ​ ​ — ​ ​ — ​ ​ — ​ Dividends or other earnings paid on equity awards during the year ​ ​ 1,112,864 ​ ​ 336,800 ​ ​ 998,120 ​ ​ 643,489 ​ Total Equity Award Related Adjustments ​ ​ (5,740,250) ​ ​ (2,069,757) ​ ​ 20,404,574 ​ ​ 7,221,313 ​ COMPENSATION ACTUALLY PAID TOTALS ​ ​ $(1,409,891) ​ ​ $(221,954) ​ ​ $26,610,304 ​ ​ $9,980,839 ​ ​ ​ ​ 2022 ​ ​ 2021 ​ ​ 2020 ​ NON-PEO NEOS SUMMARY COMPENSATION TABLE TOTALS ​ ​ $1,536,860 ​ ​ $1,881,145 ​ ​ $1,091,942 ​ Add (Subtract): ​ ​ ​ ​ ​ ​ ​ ​ ​ ​ Fair value of equity awards granted during the year from the Summary Compensation Table ​ ​ (1,065,675) ​ ​ (965,617) ​ ​ (591,649) ​ Fair value at year end of equity awards granted during the year ​ ​ 790,717 ​ ​ 1,762,039 ​ ​ 2,192,469 ​ Change in fair value of equity awards granted in prior years that were unvested as of the end of the year ​ ​ (3,099,071) ​ ​ 4,274,095 ​ ​ 303,948 ​ Change in fair value of equity awards granted in prior years that vested during the year ​ ​ 746,217 ​ ​ 138,041 ​ ​ 10,435 ​ Equity awards granted in prior years that were forfeited during the year ​ ​ — ​ ​ — ​ ​ — ​ Dividends or other earnings paid on equity awards during the year ​ ​ 396,862 ​ ​ 347,868 ​ ​ 229,378 ​ Total Equity Award Related Adjustments ​ ​ (2,230,950) ​ ​ 5,556,426 ​ ​ 2,144,581 ​ AVERAGE COMPENSATION ACTUALLY PAID TOTALS ​ ​ $(694,090) ​ ​ $7,437,571 ​ ​ $3,236,522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 (1)
The principal executive officers (“PEO”) and the non-PEO NEOs for each year are as follows: ​ Year ​ ​ PEO #1 ​ ​ PEO #2 ​ ​ Non-PEO NEOs ​ 2022 ​ ​ John K. Keppler January 1, 2022 –  November 14, 2022 ) ​ ​ Thomas Meth November 14, 2022 –  December 31, 2022 ) ​ ​ Shai S. Even ​ 2021 &amp; 2020 ​ ​ John K. Keppler ​ ​ ​ ​ ​ Shai S. Even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 (2)
For each year, the total shareholder return for the Company and the peer group was calculated in accordance with Item 201(e) and Item 402(v) of Regulation S-K. For purposes of this disclosure, our peer group is the Dow Jones Industrial Average.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4)
CAP Adjustments ​
The two tables below reflect the adjustments that were made to each applicable NEO’s compensation previously reported in the Summary Compensation Table in order to arrive at the revised CAP values in accordance with SEC rules: ​ ​ ​ 2022 ​ ​ 2022 ​ ​ 2021 ​ ​ 2020 ​ PEO SUMMARY COMPENSATION TABLE TOTALS ​ ​ $4,330,359 ​ ​ $1,847,803 ​ ​ $6,205,730 ​ ​ $2,759,526 ​ Add (Subtract): ​ ​ ​ ​ ​ ​ ​ ​ ​ ​ ​ ​ ​ Fair value of equity awards granted during the year from the Summary Compensation Table ​ ​ (3,399,976) ​ ​ (1,249,984) ​ ​ (3,400,044) ​ ​ (1,631,253) ​ Fair value at year end of equity awards granted during the year ​ ​ 2,522,737 ​ ​ 927,470 ​ ​ 6,204,339 ​ ​ 7,801,158 ​ Change in fair value of equity awards granted in prior years that were unvested as of the end of the year ​ ​ (7,872,176) ​ ​ (2,744,266) ​ ​ 16,269,144 ​ ​ 375,830 ​ Change in fair value of equity awards granted in prior years that vested during the year ​ ​ 1,896,301 ​ ​ 660,224 ​ ​ 333,015 ​ ​ 32,090 ​ Equity awards granted in prior years that were forfeited during the year ​ ​ — ​ ​ — ​ ​ — ​ ​ — ​ Dividends or other earnings paid on equity awards during the year ​ ​ 1,112,864 ​ ​ 336,800 ​ ​ 998,120 ​ ​ 643,489 ​ Total Equity Award Related Adjustments ​ ​ (5,740,250) ​ ​ (2,069,757) ​ ​ 20,404,574 ​ ​ 7,221,313 ​ COMPENSATION ACTUALLY PAID TOTALS ​ ​ $(1,409,891) ​ ​ $(221,954) ​ ​ $26,610,304 ​ ​ $9,980,839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536860</v>
      </c>
      <c r="E9" s="5" t="n">
        <v>1881145</v>
      </c>
      <c r="F9" s="5" t="n">
        <v>1091942</v>
      </c>
    </row>
    <row r="10">
      <c r="A10" s="4" t="inlineStr">
        <is>
          <t>Non-PEO NEO Average Compensation Actually Paid Amount</t>
        </is>
      </c>
      <c r="B10" s="4" t="inlineStr">
        <is>
          <t xml:space="preserve"> </t>
        </is>
      </c>
      <c r="C10" s="4" t="inlineStr">
        <is>
          <t xml:space="preserve"> </t>
        </is>
      </c>
      <c r="D10" s="5" t="n">
        <v>-694090</v>
      </c>
      <c r="E10" s="6" t="n">
        <v>7437571</v>
      </c>
      <c r="F10" s="6" t="n">
        <v>3236522</v>
      </c>
    </row>
    <row r="11">
      <c r="A11" s="4" t="inlineStr">
        <is>
          <t>Adjustment to Non-PEO NEO Compensation Footnote [Text Block]</t>
        </is>
      </c>
      <c r="B11" s="4" t="inlineStr">
        <is>
          <t xml:space="preserve"> </t>
        </is>
      </c>
      <c r="C11" s="4" t="inlineStr">
        <is>
          <t xml:space="preserve"> </t>
        </is>
      </c>
      <c r="D11" s="4" t="inlineStr">
        <is>
          <t xml:space="preserve"> (4)
CAP Adjustments ​
The two tables below reflect the adjustments that were made to each applicable NEO’s compensation previously reported in the Summary Compensation Table in order to arrive at the revised CAP values in accordance with SEC rules: ​ ​ ​ 2022 ​ ​ 2021 ​ ​ 2020 ​ NON-PEO NEOS SUMMARY COMPENSATION TABLE TOTALS ​ ​ $1,536,860 ​ ​ $1,881,145 ​ ​ $1,091,942 ​ Add (Subtract): ​ ​ ​ ​ ​ ​ ​ ​ ​ ​ Fair value of equity awards granted during the year from the Summary Compensation Table ​ ​ (1,065,675) ​ ​ (965,617) ​ ​ (591,649) ​ Fair value at year end of equity awards granted during the year ​ ​ 790,717 ​ ​ 1,762,039 ​ ​ 2,192,469 ​ Change in fair value of equity awards granted in prior years that were unvested as of the end of the year ​ ​ (3,099,071) ​ ​ 4,274,095 ​ ​ 303,948 ​ Change in fair value of equity awards granted in prior years that vested during the year ​ ​ 746,217 ​ ​ 138,041 ​ ​ 10,435 ​ Equity awards granted in prior years that were forfeited during the year ​ ​ — ​ ​ — ​ ​ — ​ Dividends or other earnings paid on equity awards during the year ​ ​ 396,862 ​ ​ 347,868 ​ ​ 229,378 ​ Total Equity Award Related Adjustments ​ ​ (2,230,950) ​ ​ 5,556,426 ​ ​ 2,144,581 ​ AVERAGE COMPENSATION ACTUALLY PAID TOTALS ​ ​ $(694,090) ​ ​ $7,437,571 ​ ​ $3,236,522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Disclosure of Most Important Performance Measures for Fiscal Year 2022 Most Important Performance Measures Adjusted EBITDA Relative TSR Distributable Cash Flow “DCF” Total Recordable Incident Rate “TRIR” Track and Trace ® Compliance Backlog Growth, year-over-year</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5" t="n">
        <v>79</v>
      </c>
      <c r="E16" s="6" t="n">
        <v>130</v>
      </c>
      <c r="F16" s="6" t="n">
        <v>171</v>
      </c>
    </row>
    <row r="17">
      <c r="A17" s="4" t="inlineStr">
        <is>
          <t>Peer Group Total Shareholder Return Amount</t>
        </is>
      </c>
      <c r="B17" s="4" t="inlineStr">
        <is>
          <t xml:space="preserve"> </t>
        </is>
      </c>
      <c r="C17" s="4" t="inlineStr">
        <is>
          <t xml:space="preserve"> </t>
        </is>
      </c>
      <c r="D17" s="6" t="n">
        <v>93</v>
      </c>
      <c r="E17" s="6" t="n">
        <v>113</v>
      </c>
      <c r="F17" s="6" t="n">
        <v>124</v>
      </c>
    </row>
    <row r="18">
      <c r="A18" s="4" t="inlineStr">
        <is>
          <t>Net Income (Loss)</t>
        </is>
      </c>
      <c r="B18" s="4" t="inlineStr">
        <is>
          <t xml:space="preserve"> </t>
        </is>
      </c>
      <c r="C18" s="4" t="inlineStr">
        <is>
          <t xml:space="preserve"> </t>
        </is>
      </c>
      <c r="D18" s="5" t="n">
        <v>-168307</v>
      </c>
      <c r="E18" s="5" t="n">
        <v>-122069</v>
      </c>
      <c r="F18" s="5" t="n">
        <v>-86290</v>
      </c>
    </row>
    <row r="19">
      <c r="A19" s="4" t="inlineStr">
        <is>
          <t>Company Selected Measure Amount</t>
        </is>
      </c>
      <c r="B19" s="4" t="inlineStr">
        <is>
          <t xml:space="preserve"> </t>
        </is>
      </c>
      <c r="C19" s="4" t="inlineStr">
        <is>
          <t xml:space="preserve"> </t>
        </is>
      </c>
      <c r="D19" s="6" t="n">
        <v>155</v>
      </c>
      <c r="E19" s="6" t="n">
        <v>117</v>
      </c>
      <c r="F19" s="6" t="n">
        <v>82</v>
      </c>
    </row>
    <row r="20">
      <c r="A20" s="4" t="inlineStr">
        <is>
          <t>PEO Name</t>
        </is>
      </c>
      <c r="B20" s="4" t="inlineStr">
        <is>
          <t>Thomas Meth</t>
        </is>
      </c>
      <c r="C20" s="4" t="inlineStr">
        <is>
          <t>John K. Keppler</t>
        </is>
      </c>
      <c r="D20" s="4" t="inlineStr">
        <is>
          <t xml:space="preserve"> </t>
        </is>
      </c>
      <c r="E20" s="4" t="inlineStr">
        <is>
          <t>John K. Keppler</t>
        </is>
      </c>
      <c r="F20" s="4" t="inlineStr">
        <is>
          <t>John K. Keppler</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djusted EBITDA</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 xml:space="preserve"> (3)
Adjusted EBITDA represents a non-GAAP financial measure. We define Adjusted EBITDA as net income (loss) excluding depreciation and amortization, interest expense, income tax expense (benefit), early retirement of debt obligation, non-cash equity-based compensation and other expense, loss on disposal of assets and impairment of assets, changes in unrealized derivative instruments related to hedged items, acquisition and integration costs and other, effects of COVID-19 and the wear in Ukraine, Support Payments, and Executive separation. Adjusted EBITDA is a supplemental measure used by our management and other users of our financial statements, such as investors, commercial banks, and research analysts, to assess the financial performance of our assets without regard to financing methods or capital structure. </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Relative TSR</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Distributable Cash Flow “DCF”</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Total Recordable Incident Rate “TRIR”</t>
        </is>
      </c>
      <c r="E33" s="4" t="inlineStr">
        <is>
          <t xml:space="preserve"> </t>
        </is>
      </c>
      <c r="F33" s="4" t="inlineStr">
        <is>
          <t xml:space="preserve"> </t>
        </is>
      </c>
    </row>
    <row r="34">
      <c r="A34" s="4" t="inlineStr">
        <is>
          <t>Measure [Axis]: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 xml:space="preserve"> </t>
        </is>
      </c>
      <c r="D36" s="4" t="inlineStr">
        <is>
          <t>Track and Trace® Compliance</t>
        </is>
      </c>
      <c r="E36" s="4" t="inlineStr">
        <is>
          <t xml:space="preserve"> </t>
        </is>
      </c>
      <c r="F36" s="4" t="inlineStr">
        <is>
          <t xml:space="preserve"> </t>
        </is>
      </c>
    </row>
    <row r="37">
      <c r="A37" s="4" t="inlineStr">
        <is>
          <t>Measure [Axis]: 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 Name</t>
        </is>
      </c>
      <c r="B39" s="4" t="inlineStr">
        <is>
          <t xml:space="preserve"> </t>
        </is>
      </c>
      <c r="C39" s="4" t="inlineStr">
        <is>
          <t xml:space="preserve"> </t>
        </is>
      </c>
      <c r="D39" s="4" t="inlineStr">
        <is>
          <t>Backlog Growth, year-over-year</t>
        </is>
      </c>
      <c r="E39" s="4" t="inlineStr">
        <is>
          <t xml:space="preserve"> </t>
        </is>
      </c>
      <c r="F39" s="4" t="inlineStr">
        <is>
          <t xml:space="preserve"> </t>
        </is>
      </c>
    </row>
    <row r="40">
      <c r="A40" s="4" t="inlineStr">
        <is>
          <t>John K. Keppl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4" t="inlineStr">
        <is>
          <t xml:space="preserve"> </t>
        </is>
      </c>
      <c r="C42" s="4" t="inlineStr">
        <is>
          <t xml:space="preserve"> </t>
        </is>
      </c>
      <c r="D42" s="5" t="n">
        <v>4330359</v>
      </c>
      <c r="E42" s="5" t="n">
        <v>6205730</v>
      </c>
      <c r="F42" s="5" t="n">
        <v>2759526</v>
      </c>
    </row>
    <row r="43">
      <c r="A43" s="4" t="inlineStr">
        <is>
          <t>PEO Actually Paid Compensation Amount</t>
        </is>
      </c>
      <c r="B43" s="4" t="inlineStr">
        <is>
          <t xml:space="preserve"> </t>
        </is>
      </c>
      <c r="C43" s="4" t="inlineStr">
        <is>
          <t xml:space="preserve"> </t>
        </is>
      </c>
      <c r="D43" s="6" t="n">
        <v>-1409891</v>
      </c>
      <c r="E43" s="6" t="n">
        <v>26610304</v>
      </c>
      <c r="F43" s="6" t="n">
        <v>9980839</v>
      </c>
    </row>
    <row r="44">
      <c r="A44" s="4" t="inlineStr">
        <is>
          <t>John K. Keppler [Member] | Equity Awards Value In Summary Compensation Table (Grant Date Valu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3399976</v>
      </c>
      <c r="E46" s="6" t="n">
        <v>-3400044</v>
      </c>
      <c r="F46" s="6" t="n">
        <v>-1631253</v>
      </c>
    </row>
    <row r="47">
      <c r="A47" s="4" t="inlineStr">
        <is>
          <t>John K. Keppler [Member] | Total Equity Awards Adjust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5740250</v>
      </c>
      <c r="E49" s="6" t="n">
        <v>20404574</v>
      </c>
      <c r="F49" s="6" t="n">
        <v>7221313</v>
      </c>
    </row>
    <row r="50">
      <c r="A50" s="4" t="inlineStr">
        <is>
          <t>John K. Keppler [Member] | Year-end Fair Value Of Awards Granted In The Current Fiscal Ye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2522737</v>
      </c>
      <c r="E52" s="6" t="n">
        <v>6204339</v>
      </c>
      <c r="F52" s="6" t="n">
        <v>7801158</v>
      </c>
    </row>
    <row r="53">
      <c r="A53" s="4" t="inlineStr">
        <is>
          <t>John K. Keppler [Member] | Change In Fair Value Of Outstanding And Unvested Awards Granted In Prior Fiscal Year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7872176</v>
      </c>
      <c r="E55" s="6" t="n">
        <v>16269144</v>
      </c>
      <c r="F55" s="6" t="n">
        <v>375830</v>
      </c>
    </row>
    <row r="56">
      <c r="A56" s="4" t="inlineStr">
        <is>
          <t>John K. Keppler [Member] | Change In Fair Value As Of Vesting Date Of Prior Year Awards Vested During Current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1896301</v>
      </c>
      <c r="E58" s="6" t="n">
        <v>333015</v>
      </c>
      <c r="F58" s="6" t="n">
        <v>32090</v>
      </c>
    </row>
    <row r="59">
      <c r="A59" s="4" t="inlineStr">
        <is>
          <t>John K. Keppler [Member] | Dividends Or Other Earnings Paid On Equity Awards Not Otherwise Reflected In Fair Valu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1112864</v>
      </c>
      <c r="E61" s="6" t="n">
        <v>998120</v>
      </c>
      <c r="F61" s="6" t="n">
        <v>643489</v>
      </c>
    </row>
    <row r="62">
      <c r="A62" s="4" t="inlineStr">
        <is>
          <t>Thomas Meth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O Total Compensation Amount</t>
        </is>
      </c>
      <c r="B64" s="4" t="inlineStr">
        <is>
          <t xml:space="preserve"> </t>
        </is>
      </c>
      <c r="C64" s="4" t="inlineStr">
        <is>
          <t xml:space="preserve"> </t>
        </is>
      </c>
      <c r="D64" s="6" t="n">
        <v>1847803</v>
      </c>
      <c r="E64" s="4" t="inlineStr">
        <is>
          <t xml:space="preserve"> </t>
        </is>
      </c>
      <c r="F64" s="4" t="inlineStr">
        <is>
          <t xml:space="preserve"> </t>
        </is>
      </c>
    </row>
    <row r="65">
      <c r="A65" s="4" t="inlineStr">
        <is>
          <t>PEO Actually Paid Compensation Amount</t>
        </is>
      </c>
      <c r="B65" s="4" t="inlineStr">
        <is>
          <t xml:space="preserve"> </t>
        </is>
      </c>
      <c r="C65" s="4" t="inlineStr">
        <is>
          <t xml:space="preserve"> </t>
        </is>
      </c>
      <c r="D65" s="6" t="n">
        <v>-221954</v>
      </c>
      <c r="E65" s="4" t="inlineStr">
        <is>
          <t xml:space="preserve"> </t>
        </is>
      </c>
      <c r="F65" s="4" t="inlineStr">
        <is>
          <t xml:space="preserve"> </t>
        </is>
      </c>
    </row>
    <row r="66">
      <c r="A66" s="4" t="inlineStr">
        <is>
          <t>Thomas Meth [Member] | Equity Awards Value In Summary Compensation Table (Grant Date Valu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1249984</v>
      </c>
      <c r="E68" s="4" t="inlineStr">
        <is>
          <t xml:space="preserve"> </t>
        </is>
      </c>
      <c r="F68" s="4" t="inlineStr">
        <is>
          <t xml:space="preserve"> </t>
        </is>
      </c>
    </row>
    <row r="69">
      <c r="A69" s="4" t="inlineStr">
        <is>
          <t>Thomas Meth [Member] | Total Equity Awards Adjustmen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2069757</v>
      </c>
      <c r="E71" s="4" t="inlineStr">
        <is>
          <t xml:space="preserve"> </t>
        </is>
      </c>
      <c r="F71" s="4" t="inlineStr">
        <is>
          <t xml:space="preserve"> </t>
        </is>
      </c>
    </row>
    <row r="72">
      <c r="A72" s="4" t="inlineStr">
        <is>
          <t>Thomas Meth [Member] | Year-end Fair Value Of Awards Granted In The Current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927470</v>
      </c>
      <c r="E74" s="4" t="inlineStr">
        <is>
          <t xml:space="preserve"> </t>
        </is>
      </c>
      <c r="F74" s="4" t="inlineStr">
        <is>
          <t xml:space="preserve"> </t>
        </is>
      </c>
    </row>
    <row r="75">
      <c r="A75" s="4" t="inlineStr">
        <is>
          <t>Thomas Meth [Member] | Change In Fair Value Of Outstanding And Unvested Awards Granted In Prior Fiscal Year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2744266</v>
      </c>
      <c r="E77" s="4" t="inlineStr">
        <is>
          <t xml:space="preserve"> </t>
        </is>
      </c>
      <c r="F77" s="4" t="inlineStr">
        <is>
          <t xml:space="preserve"> </t>
        </is>
      </c>
    </row>
    <row r="78">
      <c r="A78" s="4" t="inlineStr">
        <is>
          <t>Thomas Meth [Member] | Change In Fair Value As Of Vesting Date Of Prior Year Awards Vested During Current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660224</v>
      </c>
      <c r="E80" s="4" t="inlineStr">
        <is>
          <t xml:space="preserve"> </t>
        </is>
      </c>
      <c r="F80" s="4" t="inlineStr">
        <is>
          <t xml:space="preserve"> </t>
        </is>
      </c>
    </row>
    <row r="81">
      <c r="A81" s="4" t="inlineStr">
        <is>
          <t>Thomas Meth [Member] | Dividends Or Other Earnings Paid On Equity Awards Not Otherwise Reflected In Fair Valu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336800</v>
      </c>
      <c r="E83" s="4" t="inlineStr">
        <is>
          <t xml:space="preserve"> </t>
        </is>
      </c>
      <c r="F83" s="4" t="inlineStr">
        <is>
          <t xml:space="preserve"> </t>
        </is>
      </c>
    </row>
    <row r="84">
      <c r="A84" s="4" t="inlineStr">
        <is>
          <t>Non-PEO NEO [Member] | Equity Awards Value In Summary Compensation Table (Grant Date Valu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1065675</v>
      </c>
      <c r="E86" s="6" t="n">
        <v>-965617</v>
      </c>
      <c r="F86" s="6" t="n">
        <v>-591649</v>
      </c>
    </row>
    <row r="87">
      <c r="A87" s="4" t="inlineStr">
        <is>
          <t>Non-PEO NEO [Member] | Total Equity Awards Adjustment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2230950</v>
      </c>
      <c r="E89" s="6" t="n">
        <v>5556426</v>
      </c>
      <c r="F89" s="6" t="n">
        <v>2144581</v>
      </c>
    </row>
    <row r="90">
      <c r="A90" s="4" t="inlineStr">
        <is>
          <t>Non-PEO NEO [Member] | Year-end Fair Value Of Awards Granted In The Current Fiscal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790717</v>
      </c>
      <c r="E92" s="6" t="n">
        <v>1762039</v>
      </c>
      <c r="F92" s="6" t="n">
        <v>2192469</v>
      </c>
    </row>
    <row r="93">
      <c r="A93" s="4" t="inlineStr">
        <is>
          <t>Non-PEO NEO [Member] | Change In Fair Value Of Outstanding And Unvested Awards Granted In Prior Fiscal Year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3099071</v>
      </c>
      <c r="E95" s="6" t="n">
        <v>4274095</v>
      </c>
      <c r="F95" s="6" t="n">
        <v>303948</v>
      </c>
    </row>
    <row r="96">
      <c r="A96" s="4" t="inlineStr">
        <is>
          <t>Non-PEO NEO [Member] | Change In Fair Value As Of Vesting Date Of Prior Year Awards Vested During Current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746217</v>
      </c>
      <c r="E98" s="6" t="n">
        <v>138041</v>
      </c>
      <c r="F98" s="6" t="n">
        <v>10435</v>
      </c>
    </row>
    <row r="99">
      <c r="A99" s="4" t="inlineStr">
        <is>
          <t>Non-PEO NEO [Member] | Dividends Or Other Earnings Paid On Equity Awards Not Otherwise Reflected In Fair Value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5" t="n">
        <v>396862</v>
      </c>
      <c r="E101" s="5" t="n">
        <v>347868</v>
      </c>
      <c r="F101" s="5" t="n">
        <v>229378</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55:37Z</dcterms:created>
  <dcterms:modified xmlns:dcterms="http://purl.org/dc/terms/" xmlns:xsi="http://www.w3.org/2001/XMLSchema-instance" xsi:type="dcterms:W3CDTF">2023-05-01T12:55:37Z</dcterms:modified>
</cp:coreProperties>
</file>